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The Company and Summary of Sign" sheetId="6" state="visible" r:id="rId6"/>
    <sheet xmlns:r="http://schemas.openxmlformats.org/officeDocument/2006/relationships" name="Accounts Receivable" sheetId="7" state="visible" r:id="rId7"/>
    <sheet xmlns:r="http://schemas.openxmlformats.org/officeDocument/2006/relationships" name="Contracts in Process" sheetId="8" state="visible" r:id="rId8"/>
    <sheet xmlns:r="http://schemas.openxmlformats.org/officeDocument/2006/relationships" name="Equity" sheetId="9" state="visible" r:id="rId9"/>
    <sheet xmlns:r="http://schemas.openxmlformats.org/officeDocument/2006/relationships" name="Concentration of Risk" sheetId="10" state="visible" r:id="rId10"/>
    <sheet xmlns:r="http://schemas.openxmlformats.org/officeDocument/2006/relationships" name="Commitments" sheetId="11" state="visible" r:id="rId11"/>
    <sheet xmlns:r="http://schemas.openxmlformats.org/officeDocument/2006/relationships" name="Related Party Transactions" sheetId="12" state="visible" r:id="rId12"/>
    <sheet xmlns:r="http://schemas.openxmlformats.org/officeDocument/2006/relationships" name="Long Term Debt" sheetId="13" state="visible" r:id="rId13"/>
    <sheet xmlns:r="http://schemas.openxmlformats.org/officeDocument/2006/relationships" name="Income Taxes" sheetId="14" state="visible" r:id="rId14"/>
    <sheet xmlns:r="http://schemas.openxmlformats.org/officeDocument/2006/relationships" name="The Company and Summary of Si15" sheetId="15" state="visible" r:id="rId15"/>
    <sheet xmlns:r="http://schemas.openxmlformats.org/officeDocument/2006/relationships" name="Accounts Receivable (Tables)" sheetId="16" state="visible" r:id="rId16"/>
    <sheet xmlns:r="http://schemas.openxmlformats.org/officeDocument/2006/relationships" name="Contracts in Process (Tables)" sheetId="17" state="visible" r:id="rId17"/>
    <sheet xmlns:r="http://schemas.openxmlformats.org/officeDocument/2006/relationships" name="Long Term Debt (Tables)" sheetId="18" state="visible" r:id="rId18"/>
    <sheet xmlns:r="http://schemas.openxmlformats.org/officeDocument/2006/relationships" name="The Company and Summary of Si19" sheetId="19" state="visible" r:id="rId19"/>
    <sheet xmlns:r="http://schemas.openxmlformats.org/officeDocument/2006/relationships" name="Accounts Receivable (Details)" sheetId="20" state="visible" r:id="rId20"/>
    <sheet xmlns:r="http://schemas.openxmlformats.org/officeDocument/2006/relationships" name="Accounts Receivable (Details Na" sheetId="21" state="visible" r:id="rId21"/>
    <sheet xmlns:r="http://schemas.openxmlformats.org/officeDocument/2006/relationships" name="Contracts in Process (Details)" sheetId="22" state="visible" r:id="rId22"/>
    <sheet xmlns:r="http://schemas.openxmlformats.org/officeDocument/2006/relationships" name="Equity (Details Narrative)" sheetId="23" state="visible" r:id="rId23"/>
    <sheet xmlns:r="http://schemas.openxmlformats.org/officeDocument/2006/relationships" name="Concentration of Risk (Details " sheetId="24" state="visible" r:id="rId24"/>
    <sheet xmlns:r="http://schemas.openxmlformats.org/officeDocument/2006/relationships" name="Commitments (Details Narrative)" sheetId="25" state="visible" r:id="rId25"/>
    <sheet xmlns:r="http://schemas.openxmlformats.org/officeDocument/2006/relationships" name="Related Party Transactions (Det" sheetId="26" state="visible" r:id="rId26"/>
    <sheet xmlns:r="http://schemas.openxmlformats.org/officeDocument/2006/relationships" name="Long Term debt (Details)" sheetId="27" state="visible" r:id="rId27"/>
    <sheet xmlns:r="http://schemas.openxmlformats.org/officeDocument/2006/relationships" name="Long Term debt (Details 1)" sheetId="28" state="visible" r:id="rId28"/>
    <sheet xmlns:r="http://schemas.openxmlformats.org/officeDocument/2006/relationships" name="Long Term Debt (Details Narrati" sheetId="29" state="visible" r:id="rId29"/>
    <sheet xmlns:r="http://schemas.openxmlformats.org/officeDocument/2006/relationships" name="Income Taxes (Details Narrative" sheetId="30" state="visible" r:id="rId30"/>
  </sheets>
  <definedNames/>
  <calcPr calcId="124519" fullCalcOnLoad="1"/>
</workbook>
</file>

<file path=xl/sharedStrings.xml><?xml version="1.0" encoding="utf-8"?>
<sst xmlns="http://schemas.openxmlformats.org/spreadsheetml/2006/main" uniqueCount="243">
  <si>
    <t>Document and Entity Information - shares</t>
  </si>
  <si>
    <t>6 Months Ended</t>
  </si>
  <si>
    <t>Jun. 30, 2017</t>
  </si>
  <si>
    <t>Oct. 02, 2017</t>
  </si>
  <si>
    <t>Document And Entity Information</t>
  </si>
  <si>
    <t>Entity Registrant Name</t>
  </si>
  <si>
    <t>Reliant Holdings, Inc.</t>
  </si>
  <si>
    <t>Entity Central Index Key</t>
  </si>
  <si>
    <t>Document Type</t>
  </si>
  <si>
    <t>10-Q</t>
  </si>
  <si>
    <t>Document Period End Date</t>
  </si>
  <si>
    <t>Jun. 30,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solidated Balance Sheets (Unaudited) - USD ($)</t>
  </si>
  <si>
    <t>Dec. 31, 2016</t>
  </si>
  <si>
    <t>Current Assets</t>
  </si>
  <si>
    <t>Cash</t>
  </si>
  <si>
    <t>Accounts receivable, net</t>
  </si>
  <si>
    <t>Accounts receivable, related party</t>
  </si>
  <si>
    <t xml:space="preserve"> </t>
  </si>
  <si>
    <t>Federal income tax receivable</t>
  </si>
  <si>
    <t>Earnings in excess of billings and estimated earnings on uncompleted contracts</t>
  </si>
  <si>
    <t>Total current assets</t>
  </si>
  <si>
    <t>Equipment, net of accumulated depreciation of $10,649 and $7,262 at June 30, 2017 and December 31, 2016, respectively</t>
  </si>
  <si>
    <t>Total Assets</t>
  </si>
  <si>
    <t>Current Liabilities</t>
  </si>
  <si>
    <t>Accounts payable and accrued expenses</t>
  </si>
  <si>
    <t>Billings in excess of costs and estimated earnings on uncompleted contracts</t>
  </si>
  <si>
    <t>Related party advances</t>
  </si>
  <si>
    <t>Current portion of long term note payable</t>
  </si>
  <si>
    <t>Total current liabilities</t>
  </si>
  <si>
    <t>Long-term note payable</t>
  </si>
  <si>
    <t>Total Liabilities</t>
  </si>
  <si>
    <t>Commitments and contingencies</t>
  </si>
  <si>
    <t>Stockholders' Equity (Deficit)</t>
  </si>
  <si>
    <t>Preferred stock, ($0.001 par value, 5,000,000 shares authorized, zero issued and outstanding as of June 30, 2017 and December 31, 2016, respectively)</t>
  </si>
  <si>
    <t>Common stock, ($.001 par value, 70,000,000 shares authorized, 14,585,000 issued and outstanding as of June 30, 2017 and December 31, 2016)</t>
  </si>
  <si>
    <t>Additional paid-in capital</t>
  </si>
  <si>
    <t>Accumulated deficit</t>
  </si>
  <si>
    <t>Total Stockholders' Equity (Deficit)</t>
  </si>
  <si>
    <t>Total Liabilities and Stockholders' Equity (Deficit)</t>
  </si>
  <si>
    <t>Consolidated Balance Sheets (Unaudited) (Parenthetical) - $ / shares</t>
  </si>
  <si>
    <t>Statement of Financial Position [Abstract]</t>
  </si>
  <si>
    <t>Preferred stock, par value (in dollars per share)</t>
  </si>
  <si>
    <t>$ .001</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naudited) - USD ($)</t>
  </si>
  <si>
    <t>3 Months Ended</t>
  </si>
  <si>
    <t>Jun. 30, 2016</t>
  </si>
  <si>
    <t>Income Statement [Abstract]</t>
  </si>
  <si>
    <t>Revenue</t>
  </si>
  <si>
    <t>Cost of goods sold</t>
  </si>
  <si>
    <t>Gross Margin</t>
  </si>
  <si>
    <t>General and administrative expenses</t>
  </si>
  <si>
    <t>Total Operating Expenses</t>
  </si>
  <si>
    <t>Income (Loss) From Operations</t>
  </si>
  <si>
    <t>Other income / (expense)</t>
  </si>
  <si>
    <t>Interest income</t>
  </si>
  <si>
    <t>Interest expense</t>
  </si>
  <si>
    <t>Total Other Income (expense)</t>
  </si>
  <si>
    <t>Income (Loss) Before Income Taxes</t>
  </si>
  <si>
    <t>Provision for Income Tax Benefit</t>
  </si>
  <si>
    <t>Net Income (Loss)</t>
  </si>
  <si>
    <t>Net Income (Loss) Per Common Share - Basic and diluted</t>
  </si>
  <si>
    <t>Weighted Average Common Shares Outstanding - Basic and Diluted</t>
  </si>
  <si>
    <t>Consolidated Statements of Cash Flow (Unaudited) - USD ($)</t>
  </si>
  <si>
    <t>Cash Flows from Operating Activities</t>
  </si>
  <si>
    <t>Net loss</t>
  </si>
  <si>
    <t>Adjustments to reconcile net loss to net cash provided by {used in) operating activities:</t>
  </si>
  <si>
    <t>Depreciation</t>
  </si>
  <si>
    <t>Accounts receivable, related party converted to compensation</t>
  </si>
  <si>
    <t>Changes in operating assets and liabilities:</t>
  </si>
  <si>
    <t>Accounts receivable</t>
  </si>
  <si>
    <t>Costs in excess of billings</t>
  </si>
  <si>
    <t>Net Cash Provided by (Used in) Operating Activities</t>
  </si>
  <si>
    <t>Cash Flows from Financing Activities</t>
  </si>
  <si>
    <t>Payments on note payable</t>
  </si>
  <si>
    <t>Proceeds on related party advances</t>
  </si>
  <si>
    <t>Proceeds from sale of common stock, net</t>
  </si>
  <si>
    <t>Net Cash Provided By Financing Activities</t>
  </si>
  <si>
    <t>Net change in cash</t>
  </si>
  <si>
    <t>Cash - Beginning of Period</t>
  </si>
  <si>
    <t>Cash - End of Period</t>
  </si>
  <si>
    <t>Supplemental Disclosures</t>
  </si>
  <si>
    <t>Interest paid</t>
  </si>
  <si>
    <t>Income taxes paid</t>
  </si>
  <si>
    <t>Non-cash investing and financing activities</t>
  </si>
  <si>
    <t>Note payable for purchase of truck</t>
  </si>
  <si>
    <t>The Company and Summary of Significant Accounting Policies</t>
  </si>
  <si>
    <t>Organization, Consolidation and Presentation of Financial Statements [Abstract]</t>
  </si>
  <si>
    <t xml:space="preserve">Note
1. The Company and Summary of Significant Accounting Policies The
Company Reliant
Holdings, Inc. (the “ Company Reliant
Pools Basis
of Presentation The
financial statements are presented in accordance with accounting principles generally accepted in the United States of America
(“ US GAAP The
consolidated financial statements and related disclosures as of June 30, 2017 and for the three and six months ended June 30,
2017 and 2016 are unaudited, pursuant to the rules and regulations of the United States Securities and Exchange Commission (“ SEC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 Principles
of Consolidation The
consolidated financial statements include the accounts of the Company and its wholly-owned subsidiary. All intercompany accounts
and transactions have been eliminated in consolidation. Cash
and Cash Equivalents For
purposes of the statement of cash flows, the Company considers all short-term investments purchased with original maturities of
three months or less at the date of purchase to be cash equivalents. Income
Taxes Income
taxes are computed using the asset and liability method. Under the asset and liability method, deferred income taxes and liabilities
are determined based on the difference between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Revenues
under long-term contracts are accounted for under the percentage-of-completion method of accounting. Under the percentage-of-completion
method, the Company estimates profit as the difference between total estimated revenue and total estimated cost of a contract
and recognizes that profit over the contract term based on either input (e.g., costs incurred under the cost-to-cost method) or
output (e.g., units delivered under the units-of-delivery method), as appropriate under the circumstances. Revenues
from the Company’s construction services are performed under fixed-price, time-and-equipment, time-and-materials, unit-price,
and cost-plus fee contracts. For fixed-price contracts, the Company uses the ratio of cost incurred to date on the contract (excluding
uninstalled direct materials) to management’s estimate of the contract’s total cost, to determine the percentage of
completion on each contract. This method is used as management considers expended costs to be the best available measure of progression
of these contracts. Contract costs includes all direct costs on contracts, including labor and material, subcontractor costs and
those indirect costs related to contract performance, such as supplies, fuel, tool repairs and depreciation. The Company recognizes
revenues from construction services with fees based on time-and-materials, unit prices, or cost-plus fees as the services are performed
and amounts are earned. Contract
costs incurred to date and expected total contract costs are continuously monitored during the term of the contract. Changes in
job performance, job conditions and final contract settlements are factors that influence management’s assessment of total
contract value and the total estimated costs to complete those contracts and therefore, the Company’s profit recognition.
These changes, which include contracts with estimated costs in excess of estimated revenues, are recognized in contract costs
in the period in which the revisions are determined. At the point the Company anticipates a loss on a contract, the Company estimates
the ultimate loss through completion and recognizes that loss in the period in which the possible loss was identified. If contracts
include contract incentives or bonuses, they are included in estimated contract revenues only when the achievement of such incentives
or bonuses is reasonably certain. A
change order is a modification to a contract that changes the provisions of the contract, typically resulting from changes in
scope, specifications, design, manner of performance, facilities, equipment, materials, sites, or period of completion of the
work under the contract. A claim is an amount in excess of the agreed-upon contract price that the Company seeks to collect from
its clients or others for client-caused delays, errors in specifications and designs, contract terminations, change orders that
are either in dispute or are unapproved as to both scope and price, or other causes. Costs related to change orders and claims
are recognized when incurred. Revenue from a change order is included in total estimated contract revenue when it is probable
that the change order will result in an addition to contract value and can be reliably estimated. Revenue from a claim is included
in total estimated contract revenues, only to the extent that contract costs related to the claim have been incurred, when it
is probable that the claim will result in an addition to contract value which can be reliably estimated. No profit is recognized
on a claim until final settlement occurs. The
Company recognizes revenue from the design and installation of swimming pools. Accounts
Receivable and Allowances The
Company does not charge interest to its customers and carries its customer receivables at their face amounts, less an allowance
for doubtful accounts. Included in accounts receivable are balances billed to customers pursuant to retainage provisions in certain
contracts that are due upon completion of the contract and acceptance by the customer, or earlier as provided by the contract.
Based on the Company’s experience in recent years, the majority of customer balances at each balance sheet date are collected
within twelve months. As is common practice in the industry, the Company classifies all accounts receivable, including retainage,
as current assets. The contracting cycle for certain long-term contracts may extend beyond one year, and accordingly, collection
of retainage on those contracts may extend beyond one year. The
Company grants trade credit, on a non-collateralized basis (with the exception of lien rights against the property in certain
cases), to its customers and is subject to potential credit risk related to changes in business and overall economic activity.
The Company analyzes specific accounts receivable balances, historical bad debts, customer credit-worthiness, current economic
trends and changes in customer payment terms when evaluating the adequacy of the allowance for doubtful accounts. In the event
that a customer balance is deemed to be uncollectible, the account balance is written-off against the allowance for doubtful accounts. Classification
of Construction Contract-related Assets and Liabilities Costs
and estimated earnings in excess of billings on uncompleted contracts are presented as a current asset in the accompanying consolidated
balance sheets, and billings in excess of costs and estimated earnings on uncompleted contracts are presented as a current liability
in the accompanying consolidated balance sheets. The Company’s contracts vary in duration, with the duration of some larger
contracts exceeding one year. Consistent with industry practices, the Company includes the amounts realizable and payable under
contracts, which may extend beyond one year, in current assets and current liabilities. The vast majority of these balances are
settled within one year. Equipment Equipment,
consisting mainly of a truck, is stated at cost. The Company depreciates the cost of equipment using the straight-line method
over the estimated useful lives of the assets. When assets are retired or otherwise disposed of, the cost and related accumulated
depreciation are removed from the accounts and any resulting gain or loss is reflected in operations for the period. The cost
of maintenance and repairs is charged to operations as incurred; significant renewals improvements are capitalized. Depreciation
expense was approximately $3,400 and $2,200 during the six months ending June 30, 2017 and 2016, respectively. The estimated useful
life of the truck is five years. Fair
Value of Financial Instruments Under
Financial Accounting Standards Board (“ FASB ASC Fair Value Measurements and Disclosures” Fair
value is defined as the price that would be received to sell an asset or paid to transfer a liability in an orderly transaction
between market participants at the measurement date. A three-tier fair value hierarchy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arrying amounts of cash, accounts receivable, trade accounts payable, and other accrued expenses approximate fair value because
of the short maturity of those instruments. Earnings
Per Share In
accordance with accounting guidance now codified as ASC Topic 260, “Earnings per Share,” New
Accounting Pronouncements Management
does not expect adoption of recently issued but not yet effective pronouncements to have a material impact on the Company’s
financial statements. </t>
  </si>
  <si>
    <t>Accounts Receivable</t>
  </si>
  <si>
    <t>Receivables [Abstract]</t>
  </si>
  <si>
    <t xml:space="preserve">Note
2. Accounts Receivable Accounts
receivable consisted of the following:
June 30, December 31,
Contract receivables $ 1,520 $ 9,284
Less: Allowance for doubtful accounts — —
$ 1,520 $ 9,284 The
Company recognized bad debt expense of $0 during the six months ending June 30, 2017 and 2016, respectively. </t>
  </si>
  <si>
    <t>Contracts in Process</t>
  </si>
  <si>
    <t>Contractors [Abstract]</t>
  </si>
  <si>
    <t xml:space="preserve">Note
3. Contracts in Process The
net asset (liability) position for contracts in process consisted of the following:
June 30, December 31,
Costs on uncompleted contracts $ 47,211 $ 376,622
Estimated earnings 16,587 147,268
63,798 523,890
Less: Progress billings (158,787 ) (562,027 )
$ (94,989 ) $ (38,137 ) The
net asset (liability) position for contracts in process is included in the accompanying consolidated balance sheets as follows:
June 30, December 31,
Costs and estimated earnings in excess of billings on uncompleted contracts $ — $ 357
Billings in excess of costs and estimated earnings on uncompleted contracts (94,989 ) (38,494 )
$ (94,989 ) $ (38,137 ) </t>
  </si>
  <si>
    <t>Equity</t>
  </si>
  <si>
    <t>Equity [Abstract]</t>
  </si>
  <si>
    <t xml:space="preserve">Note
4. Equity From
January 2016 to September 2016, the Company sold 885,000 shares of restricted common stock for $44,250, or $0.05 per share
in a private offering pursuant to a private placement memorandum. Purchasers in the offering include Lilia Chavez, the mother
of Michael Chavez, the Company’s President and sole director (10,000 shares for $500), Alexander Spohn, the adult son
of Becky Spohn, the Company’s former Controller (5,000 shares for $250), and Phyllis Laws, the mother of Becky
Spohn, the Company’s former Controller (5,000 shares for $250). In
September 2016, the Company discovered that the investors in the January 2016 to September 2016 offering may not have been
provided all information and materials (including current audited financial statements), as is required under the Securities
Act of 1933, as amended (the “ Securities Act Nevertheless,
based on the above, the Company offered the January 2016 to September 2016 purchasers of our common stock the right to rescind
their previous common stock acquisitions and receive, in exchange for any shares relinquished to the Company, a payment equal
to their original purchase price plus interest at the applicable statutory rate in the state in which they reside. The rescission
offer expired at 5:00 pm (CST) on October 26, 2016. None of the prior purchasers opted to rescind their prior purchases in connection
with the rescission offer. During the first quarter of fiscal
2017, the Company learned that Michael Chavez, President and sole director, was barred from association with any FINRA member in
any capacity. Mr. Chavez similarly became aware of the FINRA bar at the same time. Pursuant to Rule 506(d), Rule 506 of the Securities
Act, is not available for a sale of securities if among other persons, any director or executive officer of an issuer has been
subject to certain disqualifying events after September 23, 2013, including suspension or expulsion from membership in a self-regulatory
organization (SRO), such as FINRA. However, in the event the disqualifying event occurred prior to September 23, 2013, the issuer
is not prohibited from relying on Rule 506, provided that pursuant to Rule 506(e) of the Securities Act, an issuer is required
to furnish to each purchaser, a reasonable time prior to sale, a description in writing of any matters that would have triggered
disqualification under Rule 506(d)(1), but occurred before September 23, 2013. As Mr.
Chavez’s FINRA bar, which occurred prior to September 23, 2013, constituted a disqualifying event under Rule 506(d),
the Company was required to furnish to each purchaser of shares of the Company, a reasonable time prior to sale, a
description in writing of such event. The Company did not do that, because as described above, the Company and Mr. Chavez
only recently became aware of the FINRA bar. Notwithstanding the fact that the Company was not aware of Mr. Chavez’s
FINRA bar, the Company determined that such failure to provide such information may prohibit the Company from relying on a
Rule 506 exemption for the prior issuances and sales of shares. We believe that all such transactions still complied with,
and were exempt from registration under Section 4(a)(2) of the Securities Act, because the recipients acquired the securities
for investment only and not with a view towards, or for resale in connection with, the public sale or distribution thereof;
the securities were offered without any general solicitation by us or our representatives; no underwriters or agents were
involved in the foregoing issuances and we paid no underwriting discounts or commissions; the securities sold/issued were
subject to transfer restrictions, and the certificates evidencing the securities (or book entry issuances) contain an
appropriate legend stating that such securities have not been registered under the Securities Act and may not be offered
or sold absent registration or pursuant to an exemption therefrom; and the securities were not registered under the
Securities Act and such securities may not be offered or sold in the United States absent registration or an exemption from
registration under the Securities Act and any applicable state securities laws. Nevertheless, management determined
that the Company would offer rescission to all of its shareholders in April 2017. In connection therewith, in April 2017, we offered
every shareholder of our common stock the right to rescind their previous purchases and acquisitions and to receive, in exchange
for any shares relinquished to us, a payment equal to their original purchase price or consideration provided, plus interest at
the applicable statutory rate in the state in which they reside. The rescission offer expired at 5:00 pm (CST) on April 29, 2017.
None of our shareholders opted to rescind their prior purchase/acquisitions in connection with the rescission offer. The federal securities laws
and certain state securities laws do not expressly provide that a rescission offer will terminate a purchaser’s right to
rescind a sale of securities that was not registered under the relevant securities laws as required. Accordingly, the Company may
continue to be potentially liable under certain securities laws for the offer and sale of the shares sold and issued between May
2014 and September 2016, totaling $57,950 of securities in aggregate, along with statutory interest on such shares, even after
the Company completed the rescission offers. This amount is recorded
in equity in the accompanying June 30, 2017 and December 31, 2016 balance sheets. This will be evaluated at each reporting period
for reclassification to a liability if a rescission request is made. During the year ended December
31, 2016, the Company sold 885,000 shares of common stock for $44,250 in cash. In May 2014, the Company
sold 2,900,000 shares of common stock for $2,900 and subscription receivables of $2,900. In January 2015, the Company collected
$1,700 of the subscription receivables. In January 2016, the Company collected $500 of the subscription receivables. Effective
September 30, 2016, the Company cancelled 700,000 of the shares subscribed on May 31, 2014 for non-payment. </t>
  </si>
  <si>
    <t>Concentration of Risk</t>
  </si>
  <si>
    <t>Risks and Uncertainties [Abstract]</t>
  </si>
  <si>
    <t xml:space="preserve">Note 5. Concentration of
Risk The Company had gross revenue
of $587,002 and $1,274,365 for the six months ended June 30, 2017 and 2016, respectively. The Company had 5 customers representing
more than 10% of gross revenue, and combined 75% of revenue for the six months ended June 30, 2017 and 1 customer representing
approximately 12% of gross revenues for the three months ended June 30, 2016. </t>
  </si>
  <si>
    <t>Commitments</t>
  </si>
  <si>
    <t>Commitments and Contingencies Disclosure [Abstract]</t>
  </si>
  <si>
    <t>Note 6. Commitments The Company leases approximately
1,000 square feet of office space in Austin, Texas. The lease expires in September 2017 with a monthly rent of $1,695. Lease expense was $10,442
and $9,600 for the six months ended June 30, 2017 and 2016, respectively.</t>
  </si>
  <si>
    <t>Related Party Transactions</t>
  </si>
  <si>
    <t>Related Party Transactions [Abstract]</t>
  </si>
  <si>
    <t xml:space="preserve">Note 7. Related Party
Transactions During the year
ended December 31, 2016, the Company paid for $10,117 of raw materials associated with the construction of the personal
swimming pool of Michael Chavez, the Company’s Chief Executive Officer and sole director. Mr. Chavez had not yet
reimbursed the Company for the materials purchased as of December 31, 2016, which is shown as accounts receivable, related
party, as of December 31, 2016. During the six months ended June 30, 2017, the Company paid for $5,064 of raw materials
associated with the construction of the personal swimming pool of Michael Chavez. During the six months ended June 30, 2017,
Mr. Chavez advanced the Company $2,000 which was applied to the amount receivable from Mr. Chavez. Effective May 18, 2017,
the Company’s Board of Directors approved a resolution authorizing the Company to classify the cost of the construction
of the personal pool of Michael Chavez, CEO, as compensation resulting in such $13,181 amount being reclassified. During the quarter ending
June 30, 2017 Mr. Chavez advanced $5,000 to the Company. The advance is due on demand, unsecured and has no stated interest rate. During the six
months ended June 30, 2017 and 2016, the Company paid a company owned by a shareholder $1,890 and $5,927 respectively, for tile
and masonry services. </t>
  </si>
  <si>
    <t>Long Term Debt</t>
  </si>
  <si>
    <t>Debt Disclosure [Abstract]</t>
  </si>
  <si>
    <t xml:space="preserve">Note 8. Long Term
Debt Long-term debt at:
June 30, December 31,
Term note with a bank secured by truck, payable in monthly installments of $537, including interest at 4.35% through February 11, 2021. $ 21,831 $ 24,476
Total long-term debt 21,831 24,476
Less: current portion (5,613 ) (5,492 )
Long-term debt, net of current portion $ 16,218 $ 18,984 Future maturities of long-term
debt are as follows:
Year Ending December 31,
2017 $ 2,847
2018 5,736
2019 5,990
2020 6,256
2021 1,002
Total $ 21,831 </t>
  </si>
  <si>
    <t>Income Taxes</t>
  </si>
  <si>
    <t>Income Tax Disclosure [Abstract]</t>
  </si>
  <si>
    <t>Note 9 – Income
Taxes The Company estimates its annual
effective income tax rate in recording its quarterly provision for income taxes in the various jurisdictions in which it operates.
Statutory tax rate changes and other significant or unusual items are recognized as discrete items in the quarter in which they
occur. The Company recorded no income tax expense for the six months ended June 30, 2017 because the Company expects to incur a
tax loss in the current year. Similarly, no federal income tax expense was recognized for the six months ended June 30, 2016 for
this same reason. The Company had
a net deferred tax asset related to federal net operating loss carryforwards of approximately $180,000 and $114,000 on June
30, 2017 and December 31, 2016, respectively. The federal net operating loss carryforward will begin to expire in 2034.
Realization of the deferred tax asset is dependent, in part, on generating sufficient taxable income prior to expiration of
the loss carryforwards. The Company has placed a 100% valuation allowance against the net deferred tax asset because future
realization of these assets is not assured.</t>
  </si>
  <si>
    <t>The Company and Summary of Significant Accounting Policies (Policies)</t>
  </si>
  <si>
    <t>Basis of Presentation</t>
  </si>
  <si>
    <t xml:space="preserve">Basis
of Presentation The
financial statements are presented in accordance with accounting principles generally accepted in the United States of America
(“ US GAAP The
consolidated financial statements and related disclosures as of June 30, 2017 and for the three and six months ended June 30,
2017 and 2016 are unaudited, pursuant to the rules and regulations of the United States Securities and Exchange Commission (“ SEC </t>
  </si>
  <si>
    <t>Use of Estimates</t>
  </si>
  <si>
    <t xml:space="preserve">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 </t>
  </si>
  <si>
    <t>Principles of Consolidation</t>
  </si>
  <si>
    <t>Principles
of Consolidation The
consolidated financial statements include the accounts of the Company and its wholly-owned subsidiary. All intercompany accounts
and transactions have been eliminated in consolidation.</t>
  </si>
  <si>
    <t>Cash and Cash Equivalents</t>
  </si>
  <si>
    <t xml:space="preserve">Cash
and Cash Equivalents For
purposes of the statement of cash flows, the Company considers all short-term investments purchased with original maturities of
three months or less at the date of purchase to be cash equivalents. </t>
  </si>
  <si>
    <t xml:space="preserve">Income
Taxes Income
taxes are computed using the asset and liability method. Under the asset and liability method, deferred income taxes and liabilities
are determined based on the difference between financial reporting and tax bases of assets and liabilities and are measured using
the currently enacted tax rates and laws. A valuation allowance is provided for the amount of deferred tax assets that, based
on available evidence, are not expected to be realized. </t>
  </si>
  <si>
    <t>Revenue Recognition</t>
  </si>
  <si>
    <t xml:space="preserve">Revenue
Recognition Revenues
under long-term contracts are accounted for under the percentage-of-completion method of accounting. Under the percentage-of-completion
method, the Company estimates profit as the difference between total estimated revenue and total estimated cost of a contract
and recognizes that profit over the contract term based on either input (e.g., costs incurred under the cost-to-cost method) or
output (e.g., units delivered under the units-of-delivery method), as appropriate under the circumstances. Revenues
from the Company’s construction services are performed under fixed-price, time-and-equipment, time-and-materials, unit-price,
and cost-plus fee contracts. For fixed-price contracts, the Company uses the ratio of cost incurred to date on the contract (excluding
uninstalled direct materials) to management’s estimate of the contract’s total cost, to determine the percentage of
completion on each contract. This method is used as management considers expended costs to be the best available measure of progression
of these contracts. Contract costs includes all direct costs on contracts, including labor and material, subcontractor costs and
those indirect costs related to contract performance, such as supplies, fuel, tool repairs and depreciation. The Company recognizes
revenues from construction services with fees based on time-and-materials, unit prices, or cost-plus fees as the services are performed
and amounts are earned. Contract
costs incurred to date and expected total contract costs are continuously monitored during the term of the contract. Changes in
job performance, job conditions and final contract settlements are factors that influence management’s assessment of total
contract value and the total estimated costs to complete those contracts and therefore, the Company’s profit recognition.
These changes, which include contracts with estimated costs in excess of estimated revenues, are recognized in contract costs
in the period in which the revisions are determined. At the point the Company anticipates a loss on a contract, the Company estimates
the ultimate loss through completion and recognizes that loss in the period in which the possible loss was identified. If contracts
include contract incentives or bonuses, they are included in estimated contract revenues only when the achievement of such incentives
or bonuses is reasonably certain. A
change order is a modification to a contract that changes the provisions of the contract, typically resulting from changes in
scope, specifications, design, manner of performance, facilities, equipment, materials, sites, or period of completion of the
work under the contract. A claim is an amount in excess of the agreed-upon contract price that the Company seeks to collect from
its clients or others for client-caused delays, errors in specifications and designs, contract terminations, change orders that
are either in dispute or are unapproved as to both scope and price, or other causes. Costs related to change orders and claims
are recognized when incurred. Revenue from a change order is included in total estimated contract revenue when it is probable
that the change order will result in an addition to contract value and can be reliably estimated. Revenue from a claim is included
in total estimated contract revenues, only to the extent that contract costs related to the claim have been incurred, when it
is probable that the claim will result in an addition to contract value which can be reliably estimated. No profit is recognized
on a claim until final settlement occurs. The
Company recognizes revenue from the design and installation of swimming pools. </t>
  </si>
  <si>
    <t>Accounts Receivable and Allowances</t>
  </si>
  <si>
    <t xml:space="preserve">Accounts
Receivable and Allowances The
Company does not charge interest to its customers and carries its customer receivables at their face amounts, less an allowance
for doubtful accounts. Included in accounts receivable are balances billed to customers pursuant to retainage provisions in certain
contracts that are due upon completion of the contract and acceptance by the customer, or earlier as provided by the contract.
Based on the Company’s experience in recent years, the majority of customer balances at each balance sheet date are collected
within twelve months. As is common practice in the industry, the Company classifies all accounts receivable, including retainage,
as current assets. The contracting cycle for certain long-term contracts may extend beyond one year, and accordingly, collection
of retainage on those contracts may extend beyond one year. The
Company grants trade credit, on a non-collateralized basis (with the exception of lien rights against the property in certain
cases), to its customers and is subject to potential credit risk related to changes in business and overall economic activity.
The Company analyzes specific accounts receivable balances, historical bad debts, customer credit-worthiness, current economic
trends and changes in customer payment terms when evaluating the adequacy of the allowance for doubtful accounts. In the event
that a customer balance is deemed to be uncollectible, the account balance is written-off against the allowance for doubtful accounts. </t>
  </si>
  <si>
    <t>Classification of Construction Contract-related Assets and Liabilities</t>
  </si>
  <si>
    <t xml:space="preserve">Classification
of Construction Contract-related Assets and Liabilities Costs
and estimated earnings in excess of billings on uncompleted contracts are presented as a current asset in the accompanying consolidated
balance sheets, and billings in excess of costs and estimated earnings on uncompleted contracts are presented as a current liability
in the accompanying consolidated balance sheets. The Company’s contracts vary in duration, with the duration of some larger
contracts exceeding one year. Consistent with industry practices, the Company includes the amounts realizable and payable under
contracts, which may extend beyond one year, in current assets and current liabilities. The vast majority of these balances are
settled within one year. </t>
  </si>
  <si>
    <t>Equipment</t>
  </si>
  <si>
    <t xml:space="preserve">Equipment Equipment,
consisting mainly of a truck, is stated at cost. The Company depreciates the cost of equipment using the straight-line method
over the estimated useful lives of the assets. When assets are retired or otherwise disposed of, the cost and related accumulated
depreciation are removed from the accounts and any resulting gain or loss is reflected in operations for the period. The cost
of maintenance and repairs is charged to operations as incurred; significant renewals improvements are capitalized. Depreciation
expense was approximately $3,400 and $2,200 during the six months ending June 30, 2017 and 2016, respectively. The estimated useful
life of the truck is five years. </t>
  </si>
  <si>
    <t>Fair Value of Financial Instruments</t>
  </si>
  <si>
    <t xml:space="preserve">Fair
Value of Financial Instruments Under
Financial Accounting Standards Board (“ FASB ASC Fair Value Measurements and Disclosures” Fair
value is defined as the price that would be received to sell an asset or paid to transfer a liability in an orderly transaction
between market participants at the measurement date. A three-tier fair value hierarchy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arrying amounts of cash, accounts receivable, trade accounts payable, and other accrued expenses approximate fair value because
of the short maturity of those instruments. </t>
  </si>
  <si>
    <t>Earnings Per Share</t>
  </si>
  <si>
    <t>Earnings
Per Share In
accordance with accounting guidance now codified as ASC Topic 260, “Earnings per Share,”</t>
  </si>
  <si>
    <t>New Accounting Pronouncements</t>
  </si>
  <si>
    <t>New
Accounting Pronouncements Management
does not expect adoption of recently issued but not yet effective pronouncements to have a material impact on the Company’s
financial statements.</t>
  </si>
  <si>
    <t>Accounts Receivable (Tables)</t>
  </si>
  <si>
    <t>Schedule of accounts receivable</t>
  </si>
  <si>
    <t xml:space="preserve">Accounts
receivable consisted of the following:
June 30, December 31,
Contract receivables $ 1,520 $ 9,284
Less: Allowance for doubtful accounts — —
$ 1,520 $ 9,284 </t>
  </si>
  <si>
    <t>Contracts in Process (Tables)</t>
  </si>
  <si>
    <t>Schedule of net asset (liability) position for contracts in process</t>
  </si>
  <si>
    <t xml:space="preserve">The
net asset (liability) position for contracts in process consisted of the following:
June 30, December 31,
Costs on uncompleted contracts $ 47,211 $ 376,622
Estimated earnings 16,587 147,268
63,798 523,890
Less: Progress billings (158,787 ) (562,027 )
$ (94,989 ) $ (38,137 ) The
net asset (liability) position for contracts in process is included in the accompanying consolidated balance sheets as follows:
June 30, December 31,
Costs and estimated earnings in excess of billings on uncompleted contracts $ — $ 357
Billings in excess of costs and estimated earnings on uncompleted contracts (94,989 ) (38,494 )
$ (94,989 ) $ (38,137 ) </t>
  </si>
  <si>
    <t>Long Term Debt (Tables)</t>
  </si>
  <si>
    <t>Schedule of long term debt</t>
  </si>
  <si>
    <t xml:space="preserve">Long-term debt at:
June 30, December 31,
Term note with a bank secured by truck, payable in monthly installments of $537, including interest at 4.35% through February 11, 2021. $ 21,831 $ 24,476
Total long-term debt 21,831 24,476
Less: current portion (5,613 ) (5,492 )
Long-term debt, net of current portion $ 16,218 $ 18,984 </t>
  </si>
  <si>
    <t>Schedule of maturities of long-term debt</t>
  </si>
  <si>
    <t xml:space="preserve">Future maturities of long-term
debt are as follows:
Year Ending December 31,
2017 $ 2,847
2018 5,736
2019 5,990
2020 6,256
2021 1,002
Total $ 21,831 </t>
  </si>
  <si>
    <t>The Company and Summary of Significant Accounting Policies (Details Narrative) - USD ($)</t>
  </si>
  <si>
    <t>Concentration Risk [Line Items]</t>
  </si>
  <si>
    <t>Trucks [Member]</t>
  </si>
  <si>
    <t>Estimated useful life</t>
  </si>
  <si>
    <t>5 years</t>
  </si>
  <si>
    <t>Accounts Receivable (Details) - USD ($)</t>
  </si>
  <si>
    <t>Contract receivables</t>
  </si>
  <si>
    <t>Less: Allowance for doubtful accounts</t>
  </si>
  <si>
    <t>[us-gaap:AccountsReceivableNet]</t>
  </si>
  <si>
    <t>Accounts Receivable (Details Narrative)</t>
  </si>
  <si>
    <t>Jun. 30, 2017USD ($)</t>
  </si>
  <si>
    <t>Bad debt expenses</t>
  </si>
  <si>
    <t>Contracts in Process (Details) - USD ($)</t>
  </si>
  <si>
    <t>Costs on uncompleted contracts</t>
  </si>
  <si>
    <t>Estimated earnings</t>
  </si>
  <si>
    <t>Receivable</t>
  </si>
  <si>
    <t>Less: Progress billings</t>
  </si>
  <si>
    <t>Total</t>
  </si>
  <si>
    <t>Equity (Details Narrative) - USD ($)</t>
  </si>
  <si>
    <t>1 Months Ended</t>
  </si>
  <si>
    <t>9 Months Ended</t>
  </si>
  <si>
    <t>29 Months Ended</t>
  </si>
  <si>
    <t>Sep. 30, 2016</t>
  </si>
  <si>
    <t>Jan. 31, 2016</t>
  </si>
  <si>
    <t>Jan. 31, 2015</t>
  </si>
  <si>
    <t>May 31, 2014</t>
  </si>
  <si>
    <t>Sale of stock</t>
  </si>
  <si>
    <t>Sale of stock, shares</t>
  </si>
  <si>
    <t>Subscription receivable</t>
  </si>
  <si>
    <t>Proceeds from subscriptions receivable</t>
  </si>
  <si>
    <t>Number of subscribed shares cancelled, shares</t>
  </si>
  <si>
    <t>Restricted Stock [Member]</t>
  </si>
  <si>
    <t>Share price (per share)</t>
  </si>
  <si>
    <t>$ .05</t>
  </si>
  <si>
    <t>Restricted Stock [Member] | Lilia Chavez [Member]</t>
  </si>
  <si>
    <t>Restricted Stock [Member] | Alexander Spohn [Member]</t>
  </si>
  <si>
    <t>Restricted Stock [Member] | Phyllis Laws [Member]</t>
  </si>
  <si>
    <t>Concentration of Risk (Details Narrative) - USD ($)</t>
  </si>
  <si>
    <t>Customer Concentration Risk [Member] | Gross Revenue [Member]</t>
  </si>
  <si>
    <t>Concentration percentage</t>
  </si>
  <si>
    <t>12.00%</t>
  </si>
  <si>
    <t>75.00%</t>
  </si>
  <si>
    <t>Number of customers</t>
  </si>
  <si>
    <t>Commitments (Details Narrative)</t>
  </si>
  <si>
    <t>Jun. 30, 2017USD ($)ft²</t>
  </si>
  <si>
    <t>Jun. 30, 2016USD ($)</t>
  </si>
  <si>
    <t>Office space (sq ft) | ft²</t>
  </si>
  <si>
    <t>Monthly lease payment</t>
  </si>
  <si>
    <t>Lease expense</t>
  </si>
  <si>
    <t>Related Party Transactions (Details Narrative) - USD ($)</t>
  </si>
  <si>
    <t>12 Months Ended</t>
  </si>
  <si>
    <t>Advance from related party</t>
  </si>
  <si>
    <t>Chief Executive Officer [Member]</t>
  </si>
  <si>
    <t>Payment for raw materials</t>
  </si>
  <si>
    <t>Reclassification of related party cost to compensation expense</t>
  </si>
  <si>
    <t>Comapny owned by Shareholder [Member]</t>
  </si>
  <si>
    <t>Long Term debt (Details) - USD ($)</t>
  </si>
  <si>
    <t>Term note with a bank secured by truck, payable in monthly installments of $537, including interest at 4.35% through February 11, 2021.</t>
  </si>
  <si>
    <t>Total long-term debt</t>
  </si>
  <si>
    <t>Less: current portion</t>
  </si>
  <si>
    <t>Long-term debt, net of current portion</t>
  </si>
  <si>
    <t>Long Term debt (Details 1) - USD ($)</t>
  </si>
  <si>
    <t>Year Ending December 31,</t>
  </si>
  <si>
    <t>Long Term Debt (Details Narrative)</t>
  </si>
  <si>
    <t>Installment payment</t>
  </si>
  <si>
    <t>Interest rate</t>
  </si>
  <si>
    <t>4.35%</t>
  </si>
  <si>
    <t>Debt maturity date</t>
  </si>
  <si>
    <t>Feb. 11,
		2021</t>
  </si>
  <si>
    <t>Income Taxes (Details Narrative) - USD ($)</t>
  </si>
  <si>
    <t>Deferred tax asset</t>
  </si>
  <si>
    <t>Valuation allowance (percent)</t>
  </si>
  <si>
    <t>100.00%</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8226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458500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09</v>
      </c>
    </row>
    <row r="4" spans="1:2">
      <c r="A4" s="4" t="s">
        <v>136</v>
      </c>
      <c r="B4" s="4" t="s">
        <v>137</v>
      </c>
    </row>
    <row r="5" spans="1:2">
      <c r="A5" s="4" t="s">
        <v>138</v>
      </c>
      <c r="B5" s="4" t="s">
        <v>139</v>
      </c>
    </row>
    <row r="6" spans="1:2">
      <c r="A6" s="4" t="s">
        <v>140</v>
      </c>
      <c r="B6" s="4" t="s">
        <v>141</v>
      </c>
    </row>
    <row r="7" spans="1:2">
      <c r="A7" s="4" t="s">
        <v>142</v>
      </c>
      <c r="B7" s="4" t="s">
        <v>143</v>
      </c>
    </row>
    <row r="8" spans="1:2">
      <c r="A8" s="4" t="s">
        <v>132</v>
      </c>
      <c r="B8" s="4" t="s">
        <v>144</v>
      </c>
    </row>
    <row r="9" spans="1:2">
      <c r="A9" s="4" t="s">
        <v>145</v>
      </c>
      <c r="B9" s="4" t="s">
        <v>146</v>
      </c>
    </row>
    <row r="10" spans="1:2">
      <c r="A10" s="4" t="s">
        <v>147</v>
      </c>
      <c r="B10" s="4" t="s">
        <v>148</v>
      </c>
    </row>
    <row r="11" spans="1:2">
      <c r="A11" s="4" t="s">
        <v>149</v>
      </c>
      <c r="B11" s="4" t="s">
        <v>150</v>
      </c>
    </row>
    <row r="12" spans="1:2">
      <c r="A12" s="4" t="s">
        <v>151</v>
      </c>
      <c r="B12" s="4" t="s">
        <v>152</v>
      </c>
    </row>
    <row r="13" spans="1:2">
      <c r="A13" s="4" t="s">
        <v>153</v>
      </c>
      <c r="B13" s="4" t="s">
        <v>154</v>
      </c>
    </row>
    <row r="14" spans="1:2">
      <c r="A14" s="4" t="s">
        <v>155</v>
      </c>
      <c r="B14" s="4" t="s">
        <v>156</v>
      </c>
    </row>
    <row r="15" spans="1:2">
      <c r="A15" s="4" t="s">
        <v>157</v>
      </c>
      <c r="B15"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112</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2</v>
      </c>
      <c r="B1" s="2" t="s">
        <v>1</v>
      </c>
    </row>
    <row r="2" spans="1:2">
      <c r="B2" s="2" t="s">
        <v>2</v>
      </c>
    </row>
    <row r="3" spans="1:2">
      <c r="A3" s="3" t="s">
        <v>115</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30</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v>
      </c>
      <c r="B1" s="2" t="s">
        <v>1</v>
      </c>
    </row>
    <row r="2" spans="1:3">
      <c r="B2" s="2" t="s">
        <v>2</v>
      </c>
      <c r="C2" s="2" t="s">
        <v>68</v>
      </c>
    </row>
    <row r="3" spans="1:3">
      <c r="A3" s="3" t="s">
        <v>171</v>
      </c>
    </row>
    <row r="4" spans="1:3">
      <c r="A4" s="4" t="s">
        <v>89</v>
      </c>
      <c r="B4" s="7" t="n">
        <v>3400</v>
      </c>
      <c r="C4" s="7" t="n">
        <v>2200</v>
      </c>
    </row>
    <row r="5" spans="1:3">
      <c r="A5" s="4" t="s">
        <v>172</v>
      </c>
    </row>
    <row r="6" spans="1:3">
      <c r="A6" s="3" t="s">
        <v>171</v>
      </c>
    </row>
    <row r="7" spans="1:3">
      <c r="A7" s="4" t="s">
        <v>173</v>
      </c>
      <c r="B7" s="4" t="s">
        <v>174</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98739</v>
      </c>
      <c r="C3" s="7" t="n">
        <v>42673</v>
      </c>
    </row>
    <row r="4" spans="1:3">
      <c r="A4" s="4" t="s">
        <v>31</v>
      </c>
      <c r="B4" s="5" t="n">
        <v>1520</v>
      </c>
      <c r="C4" s="5" t="n">
        <v>9284</v>
      </c>
    </row>
    <row r="5" spans="1:3">
      <c r="A5" s="4" t="s">
        <v>32</v>
      </c>
      <c r="B5" s="4" t="s">
        <v>33</v>
      </c>
      <c r="C5" s="5" t="n">
        <v>10117</v>
      </c>
    </row>
    <row r="6" spans="1:3">
      <c r="A6" s="4" t="s">
        <v>34</v>
      </c>
      <c r="B6" s="5" t="n">
        <v>10000</v>
      </c>
      <c r="C6" s="5" t="n">
        <v>10000</v>
      </c>
    </row>
    <row r="7" spans="1:3">
      <c r="A7" s="4" t="s">
        <v>35</v>
      </c>
      <c r="B7" s="4" t="s">
        <v>33</v>
      </c>
      <c r="C7" s="5" t="n">
        <v>357</v>
      </c>
    </row>
    <row r="8" spans="1:3">
      <c r="A8" s="4" t="s">
        <v>36</v>
      </c>
      <c r="B8" s="5" t="n">
        <v>110259</v>
      </c>
      <c r="C8" s="5" t="n">
        <v>72431</v>
      </c>
    </row>
    <row r="9" spans="1:3">
      <c r="A9" s="4" t="s">
        <v>37</v>
      </c>
      <c r="B9" s="5" t="n">
        <v>24277</v>
      </c>
      <c r="C9" s="5" t="n">
        <v>27664</v>
      </c>
    </row>
    <row r="10" spans="1:3">
      <c r="A10" s="4" t="s">
        <v>38</v>
      </c>
      <c r="B10" s="5" t="n">
        <v>134536</v>
      </c>
      <c r="C10" s="5" t="n">
        <v>100095</v>
      </c>
    </row>
    <row r="11" spans="1:3">
      <c r="A11" s="3" t="s">
        <v>39</v>
      </c>
    </row>
    <row r="12" spans="1:3">
      <c r="A12" s="4" t="s">
        <v>40</v>
      </c>
      <c r="B12" s="5" t="n">
        <v>71871</v>
      </c>
      <c r="C12" s="5" t="n">
        <v>40754</v>
      </c>
    </row>
    <row r="13" spans="1:3">
      <c r="A13" s="4" t="s">
        <v>41</v>
      </c>
      <c r="B13" s="5" t="n">
        <v>94989</v>
      </c>
      <c r="C13" s="5" t="n">
        <v>38494</v>
      </c>
    </row>
    <row r="14" spans="1:3">
      <c r="A14" s="4" t="s">
        <v>42</v>
      </c>
      <c r="B14" s="5" t="n">
        <v>5000</v>
      </c>
      <c r="C14" s="4" t="s">
        <v>33</v>
      </c>
    </row>
    <row r="15" spans="1:3">
      <c r="A15" s="4" t="s">
        <v>43</v>
      </c>
      <c r="B15" s="5" t="n">
        <v>5613</v>
      </c>
      <c r="C15" s="5" t="n">
        <v>5492</v>
      </c>
    </row>
    <row r="16" spans="1:3">
      <c r="A16" s="4" t="s">
        <v>44</v>
      </c>
      <c r="B16" s="5" t="n">
        <v>177473</v>
      </c>
      <c r="C16" s="5" t="n">
        <v>84740</v>
      </c>
    </row>
    <row r="17" spans="1:3">
      <c r="A17" s="4" t="s">
        <v>45</v>
      </c>
      <c r="B17" s="5" t="n">
        <v>16218</v>
      </c>
      <c r="C17" s="5" t="n">
        <v>18984</v>
      </c>
    </row>
    <row r="18" spans="1:3">
      <c r="A18" s="4" t="s">
        <v>46</v>
      </c>
      <c r="B18" s="5" t="n">
        <v>193691</v>
      </c>
      <c r="C18" s="5" t="n">
        <v>103724</v>
      </c>
    </row>
    <row r="19" spans="1:3">
      <c r="A19" s="4" t="s">
        <v>47</v>
      </c>
      <c r="B19" s="4" t="s">
        <v>33</v>
      </c>
    </row>
    <row r="20" spans="1:3">
      <c r="A20" s="3" t="s">
        <v>48</v>
      </c>
    </row>
    <row r="21" spans="1:3">
      <c r="A21" s="4" t="s">
        <v>49</v>
      </c>
      <c r="B21" s="4" t="s">
        <v>33</v>
      </c>
      <c r="C21" s="4" t="s">
        <v>33</v>
      </c>
    </row>
    <row r="22" spans="1:3">
      <c r="A22" s="4" t="s">
        <v>50</v>
      </c>
      <c r="B22" s="5" t="n">
        <v>14585</v>
      </c>
      <c r="C22" s="5" t="n">
        <v>14585</v>
      </c>
    </row>
    <row r="23" spans="1:3">
      <c r="A23" s="4" t="s">
        <v>51</v>
      </c>
      <c r="B23" s="5" t="n">
        <v>43365</v>
      </c>
      <c r="C23" s="5" t="n">
        <v>43365</v>
      </c>
    </row>
    <row r="24" spans="1:3">
      <c r="A24" s="4" t="s">
        <v>52</v>
      </c>
      <c r="B24" s="5" t="n">
        <v>-117105</v>
      </c>
      <c r="C24" s="5" t="n">
        <v>-61579</v>
      </c>
    </row>
    <row r="25" spans="1:3">
      <c r="A25" s="4" t="s">
        <v>53</v>
      </c>
      <c r="B25" s="5" t="n">
        <v>-59155</v>
      </c>
      <c r="C25" s="5" t="n">
        <v>-3629</v>
      </c>
    </row>
    <row r="26" spans="1:3">
      <c r="A26" s="4" t="s">
        <v>54</v>
      </c>
      <c r="B26" s="7" t="n">
        <v>134536</v>
      </c>
      <c r="C26" s="7" t="n">
        <v>1000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175</v>
      </c>
      <c r="B1" s="2" t="s">
        <v>2</v>
      </c>
      <c r="C1" s="2" t="s">
        <v>28</v>
      </c>
    </row>
    <row r="2" spans="1:3">
      <c r="A2" s="3" t="s">
        <v>112</v>
      </c>
    </row>
    <row r="3" spans="1:3">
      <c r="A3" s="4" t="s">
        <v>176</v>
      </c>
      <c r="B3" s="7" t="n">
        <v>1520</v>
      </c>
      <c r="C3" s="7" t="n">
        <v>9284</v>
      </c>
    </row>
    <row r="4" spans="1:3">
      <c r="A4" s="4" t="s">
        <v>177</v>
      </c>
      <c r="B4" s="4" t="s">
        <v>33</v>
      </c>
      <c r="C4" s="4" t="s">
        <v>33</v>
      </c>
    </row>
    <row r="5" spans="1:3">
      <c r="A5" s="4" t="s">
        <v>178</v>
      </c>
      <c r="B5" s="7" t="n">
        <v>1520</v>
      </c>
      <c r="C5" s="7" t="n">
        <v>9284</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179</v>
      </c>
      <c r="B1" s="2" t="s">
        <v>1</v>
      </c>
    </row>
    <row r="2" spans="1:2">
      <c r="B2" s="2" t="s">
        <v>180</v>
      </c>
    </row>
    <row r="3" spans="1:2">
      <c r="A3" s="3" t="s">
        <v>112</v>
      </c>
    </row>
    <row r="4" spans="1:2">
      <c r="A4" s="4" t="s">
        <v>181</v>
      </c>
      <c r="B4" s="7" t="n">
        <v>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82</v>
      </c>
      <c r="B1" s="2" t="s">
        <v>2</v>
      </c>
      <c r="C1" s="2" t="s">
        <v>28</v>
      </c>
    </row>
    <row r="2" spans="1:3">
      <c r="A2" s="3" t="s">
        <v>115</v>
      </c>
    </row>
    <row r="3" spans="1:3">
      <c r="A3" s="4" t="s">
        <v>183</v>
      </c>
      <c r="B3" s="7" t="n">
        <v>47211</v>
      </c>
      <c r="C3" s="7" t="n">
        <v>376622</v>
      </c>
    </row>
    <row r="4" spans="1:3">
      <c r="A4" s="4" t="s">
        <v>184</v>
      </c>
      <c r="B4" s="5" t="n">
        <v>16587</v>
      </c>
      <c r="C4" s="5" t="n">
        <v>147268</v>
      </c>
    </row>
    <row r="5" spans="1:3">
      <c r="A5" s="4" t="s">
        <v>185</v>
      </c>
      <c r="B5" s="5" t="n">
        <v>63798</v>
      </c>
      <c r="C5" s="5" t="n">
        <v>523890</v>
      </c>
    </row>
    <row r="6" spans="1:3">
      <c r="A6" s="4" t="s">
        <v>186</v>
      </c>
      <c r="B6" s="5" t="n">
        <v>-158787</v>
      </c>
      <c r="C6" s="5" t="n">
        <v>-562027</v>
      </c>
    </row>
    <row r="7" spans="1:3">
      <c r="A7" s="4" t="s">
        <v>187</v>
      </c>
      <c r="B7" s="5" t="n">
        <v>-94989</v>
      </c>
      <c r="C7" s="5" t="n">
        <v>-38137</v>
      </c>
    </row>
    <row r="8" spans="1:3">
      <c r="A8" s="4" t="s">
        <v>35</v>
      </c>
      <c r="B8" s="4" t="s">
        <v>33</v>
      </c>
      <c r="C8" s="5" t="n">
        <v>357</v>
      </c>
    </row>
    <row r="9" spans="1:3">
      <c r="A9" s="4" t="s">
        <v>41</v>
      </c>
      <c r="B9" s="5" t="n">
        <v>-94989</v>
      </c>
      <c r="C9" s="5" t="n">
        <v>-38494</v>
      </c>
    </row>
    <row r="10" spans="1:3">
      <c r="A10" s="4" t="s">
        <v>187</v>
      </c>
      <c r="B10" s="7" t="n">
        <v>-94989</v>
      </c>
      <c r="C10" s="7" t="n">
        <v>-3813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3"/>
    <col customWidth="1" max="6" min="6" width="15"/>
    <col customWidth="1" max="7" min="7" width="16"/>
  </cols>
  <sheetData>
    <row r="1" spans="1:7">
      <c r="A1" s="1" t="s">
        <v>188</v>
      </c>
      <c r="B1" s="2" t="s">
        <v>189</v>
      </c>
      <c r="F1" s="2" t="s">
        <v>190</v>
      </c>
      <c r="G1" s="2" t="s">
        <v>191</v>
      </c>
    </row>
    <row r="2" spans="1:7">
      <c r="B2" s="2" t="s">
        <v>192</v>
      </c>
      <c r="C2" s="2" t="s">
        <v>193</v>
      </c>
      <c r="D2" s="2" t="s">
        <v>194</v>
      </c>
      <c r="E2" s="2" t="s">
        <v>195</v>
      </c>
      <c r="F2" s="2" t="s">
        <v>192</v>
      </c>
      <c r="G2" s="2" t="s">
        <v>192</v>
      </c>
    </row>
    <row r="3" spans="1:7">
      <c r="A3" s="4" t="s">
        <v>196</v>
      </c>
      <c r="E3" s="7" t="n">
        <v>2900</v>
      </c>
      <c r="G3" s="7" t="n">
        <v>57950</v>
      </c>
    </row>
    <row r="4" spans="1:7">
      <c r="A4" s="4" t="s">
        <v>197</v>
      </c>
      <c r="E4" s="5" t="n">
        <v>2900000</v>
      </c>
    </row>
    <row r="5" spans="1:7">
      <c r="A5" s="4" t="s">
        <v>198</v>
      </c>
      <c r="E5" s="7" t="n">
        <v>2900</v>
      </c>
    </row>
    <row r="6" spans="1:7">
      <c r="A6" s="4" t="s">
        <v>199</v>
      </c>
      <c r="C6" s="7" t="n">
        <v>500</v>
      </c>
      <c r="D6" s="7" t="n">
        <v>1700</v>
      </c>
    </row>
    <row r="7" spans="1:7">
      <c r="A7" s="4" t="s">
        <v>200</v>
      </c>
      <c r="B7" s="5" t="n">
        <v>700000</v>
      </c>
    </row>
    <row r="8" spans="1:7">
      <c r="A8" s="4" t="s">
        <v>201</v>
      </c>
    </row>
    <row r="9" spans="1:7">
      <c r="A9" s="4" t="s">
        <v>196</v>
      </c>
      <c r="F9" s="7" t="n">
        <v>44250</v>
      </c>
    </row>
    <row r="10" spans="1:7">
      <c r="A10" s="4" t="s">
        <v>197</v>
      </c>
      <c r="F10" s="5" t="n">
        <v>885000</v>
      </c>
    </row>
    <row r="11" spans="1:7">
      <c r="A11" s="4" t="s">
        <v>202</v>
      </c>
      <c r="B11" s="4" t="s">
        <v>203</v>
      </c>
      <c r="F11" s="4" t="s">
        <v>203</v>
      </c>
      <c r="G11" s="4" t="s">
        <v>203</v>
      </c>
    </row>
    <row r="12" spans="1:7">
      <c r="A12" s="4" t="s">
        <v>204</v>
      </c>
    </row>
    <row r="13" spans="1:7">
      <c r="A13" s="4" t="s">
        <v>196</v>
      </c>
      <c r="F13" s="7" t="n">
        <v>500</v>
      </c>
    </row>
    <row r="14" spans="1:7">
      <c r="A14" s="4" t="s">
        <v>197</v>
      </c>
      <c r="F14" s="5" t="n">
        <v>10000</v>
      </c>
    </row>
    <row r="15" spans="1:7">
      <c r="A15" s="4" t="s">
        <v>205</v>
      </c>
    </row>
    <row r="16" spans="1:7">
      <c r="A16" s="4" t="s">
        <v>196</v>
      </c>
      <c r="F16" s="7" t="n">
        <v>250</v>
      </c>
    </row>
    <row r="17" spans="1:7">
      <c r="A17" s="4" t="s">
        <v>197</v>
      </c>
      <c r="F17" s="5" t="n">
        <v>5000</v>
      </c>
    </row>
    <row r="18" spans="1:7">
      <c r="A18" s="4" t="s">
        <v>206</v>
      </c>
    </row>
    <row r="19" spans="1:7">
      <c r="A19" s="4" t="s">
        <v>196</v>
      </c>
      <c r="F19" s="7" t="n">
        <v>250</v>
      </c>
    </row>
    <row r="20" spans="1:7">
      <c r="A20" s="4" t="s">
        <v>197</v>
      </c>
      <c r="F20" s="5" t="n">
        <v>5000</v>
      </c>
    </row>
  </sheetData>
  <mergeCells count="2">
    <mergeCell ref="A1:A2"/>
    <mergeCell ref="B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07</v>
      </c>
      <c r="B1" s="2" t="s">
        <v>67</v>
      </c>
      <c r="D1" s="2" t="s">
        <v>1</v>
      </c>
    </row>
    <row r="2" spans="1:5">
      <c r="B2" s="2" t="s">
        <v>2</v>
      </c>
      <c r="C2" s="2" t="s">
        <v>68</v>
      </c>
      <c r="D2" s="2" t="s">
        <v>2</v>
      </c>
      <c r="E2" s="2" t="s">
        <v>68</v>
      </c>
    </row>
    <row r="3" spans="1:5">
      <c r="A3" s="4" t="s">
        <v>70</v>
      </c>
      <c r="B3" s="7" t="n">
        <v>343301</v>
      </c>
      <c r="C3" s="7" t="n">
        <v>746992</v>
      </c>
      <c r="D3" s="7" t="n">
        <v>587002</v>
      </c>
      <c r="E3" s="7" t="n">
        <v>1274365</v>
      </c>
    </row>
    <row r="4" spans="1:5">
      <c r="A4" s="4" t="s">
        <v>208</v>
      </c>
    </row>
    <row r="5" spans="1:5">
      <c r="A5" s="4" t="s">
        <v>209</v>
      </c>
      <c r="C5" s="4" t="s">
        <v>210</v>
      </c>
      <c r="D5" s="4" t="s">
        <v>211</v>
      </c>
    </row>
    <row r="6" spans="1:5">
      <c r="A6" s="4" t="s">
        <v>212</v>
      </c>
      <c r="C6" s="5" t="n">
        <v>1</v>
      </c>
      <c r="D6" s="5" t="n">
        <v>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24"/>
    <col customWidth="1" max="3" min="3" width="21"/>
  </cols>
  <sheetData>
    <row r="1" spans="1:3">
      <c r="A1" s="1" t="s">
        <v>213</v>
      </c>
      <c r="B1" s="2" t="s">
        <v>1</v>
      </c>
    </row>
    <row r="2" spans="1:3">
      <c r="B2" s="2" t="s">
        <v>214</v>
      </c>
      <c r="C2" s="2" t="s">
        <v>215</v>
      </c>
    </row>
    <row r="3" spans="1:3">
      <c r="A3" s="3" t="s">
        <v>124</v>
      </c>
    </row>
    <row r="4" spans="1:3">
      <c r="A4" s="4" t="s">
        <v>216</v>
      </c>
      <c r="B4" s="5" t="n">
        <v>1000</v>
      </c>
    </row>
    <row r="5" spans="1:3">
      <c r="A5" s="4" t="s">
        <v>217</v>
      </c>
      <c r="B5" s="7" t="n">
        <v>1695</v>
      </c>
    </row>
    <row r="6" spans="1:3">
      <c r="A6" s="4" t="s">
        <v>218</v>
      </c>
      <c r="B6" s="7" t="n">
        <v>10442</v>
      </c>
      <c r="C6" s="7" t="n">
        <v>96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4"/>
    <col customWidth="1" max="5" min="5" width="16"/>
  </cols>
  <sheetData>
    <row r="1" spans="1:5">
      <c r="A1" s="1" t="s">
        <v>219</v>
      </c>
      <c r="B1" s="2" t="s">
        <v>67</v>
      </c>
      <c r="C1" s="2" t="s">
        <v>1</v>
      </c>
      <c r="E1" s="2" t="s">
        <v>220</v>
      </c>
    </row>
    <row r="2" spans="1:5">
      <c r="B2" s="2" t="s">
        <v>2</v>
      </c>
      <c r="C2" s="2" t="s">
        <v>2</v>
      </c>
      <c r="D2" s="2" t="s">
        <v>68</v>
      </c>
      <c r="E2" s="2" t="s">
        <v>28</v>
      </c>
    </row>
    <row r="3" spans="1:5">
      <c r="A3" s="4" t="s">
        <v>221</v>
      </c>
      <c r="C3" s="7" t="n">
        <v>5000</v>
      </c>
      <c r="D3" s="4" t="s">
        <v>33</v>
      </c>
    </row>
    <row r="4" spans="1:5">
      <c r="A4" s="4" t="s">
        <v>222</v>
      </c>
    </row>
    <row r="5" spans="1:5">
      <c r="A5" s="4" t="s">
        <v>223</v>
      </c>
      <c r="C5" s="5" t="n">
        <v>5064</v>
      </c>
      <c r="E5" s="7" t="n">
        <v>10117</v>
      </c>
    </row>
    <row r="6" spans="1:5">
      <c r="A6" s="4" t="s">
        <v>221</v>
      </c>
      <c r="B6" s="7" t="n">
        <v>5000</v>
      </c>
      <c r="C6" s="5" t="n">
        <v>2000</v>
      </c>
    </row>
    <row r="7" spans="1:5">
      <c r="A7" s="4" t="s">
        <v>224</v>
      </c>
      <c r="C7" s="5" t="n">
        <v>13181</v>
      </c>
    </row>
    <row r="8" spans="1:5">
      <c r="A8" s="4" t="s">
        <v>225</v>
      </c>
    </row>
    <row r="9" spans="1:5">
      <c r="A9" s="4" t="s">
        <v>223</v>
      </c>
      <c r="C9" s="7" t="n">
        <v>1890</v>
      </c>
      <c r="D9" s="7" t="n">
        <v>5927</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v>
      </c>
      <c r="B1" s="2" t="s">
        <v>2</v>
      </c>
      <c r="C1" s="2" t="s">
        <v>28</v>
      </c>
    </row>
    <row r="2" spans="1:3">
      <c r="A2" s="3" t="s">
        <v>130</v>
      </c>
    </row>
    <row r="3" spans="1:3">
      <c r="A3" s="4" t="s">
        <v>227</v>
      </c>
      <c r="B3" s="7" t="n">
        <v>21831</v>
      </c>
      <c r="C3" s="7" t="n">
        <v>24476</v>
      </c>
    </row>
    <row r="4" spans="1:3">
      <c r="A4" s="4" t="s">
        <v>228</v>
      </c>
      <c r="B4" s="5" t="n">
        <v>21831</v>
      </c>
      <c r="C4" s="5" t="n">
        <v>24476</v>
      </c>
    </row>
    <row r="5" spans="1:3">
      <c r="A5" s="4" t="s">
        <v>229</v>
      </c>
      <c r="B5" s="5" t="n">
        <v>-5613</v>
      </c>
      <c r="C5" s="5" t="n">
        <v>-5492</v>
      </c>
    </row>
    <row r="6" spans="1:3">
      <c r="A6" s="4" t="s">
        <v>230</v>
      </c>
      <c r="B6" s="7" t="n">
        <v>16218</v>
      </c>
      <c r="C6" s="7" t="n">
        <v>1898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31</v>
      </c>
      <c r="B1" s="2" t="s">
        <v>2</v>
      </c>
      <c r="C1" s="2" t="s">
        <v>28</v>
      </c>
    </row>
    <row r="2" spans="1:3">
      <c r="A2" s="3" t="s">
        <v>232</v>
      </c>
    </row>
    <row r="3" spans="1:3">
      <c r="A3" s="5" t="n">
        <v>2017</v>
      </c>
      <c r="B3" s="7" t="n">
        <v>2847</v>
      </c>
    </row>
    <row r="4" spans="1:3">
      <c r="A4" s="5" t="n">
        <v>2018</v>
      </c>
      <c r="B4" s="5" t="n">
        <v>5736</v>
      </c>
    </row>
    <row r="5" spans="1:3">
      <c r="A5" s="5" t="n">
        <v>2019</v>
      </c>
      <c r="B5" s="5" t="n">
        <v>5990</v>
      </c>
    </row>
    <row r="6" spans="1:3">
      <c r="A6" s="5" t="n">
        <v>2020</v>
      </c>
      <c r="B6" s="5" t="n">
        <v>6256</v>
      </c>
    </row>
    <row r="7" spans="1:3">
      <c r="A7" s="5" t="n">
        <v>2021</v>
      </c>
      <c r="B7" s="5" t="n">
        <v>1002</v>
      </c>
    </row>
    <row r="8" spans="1:3">
      <c r="A8" s="4" t="s">
        <v>187</v>
      </c>
      <c r="B8" s="7" t="n">
        <v>21831</v>
      </c>
      <c r="C8" s="7" t="n">
        <v>2447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21"/>
  </cols>
  <sheetData>
    <row r="1" spans="1:2">
      <c r="A1" s="1" t="s">
        <v>233</v>
      </c>
      <c r="B1" s="2" t="s">
        <v>1</v>
      </c>
    </row>
    <row r="2" spans="1:2">
      <c r="B2" s="2" t="s">
        <v>180</v>
      </c>
    </row>
    <row r="3" spans="1:2">
      <c r="A3" s="3" t="s">
        <v>130</v>
      </c>
    </row>
    <row r="4" spans="1:2">
      <c r="A4" s="4" t="s">
        <v>234</v>
      </c>
      <c r="B4" s="7" t="n">
        <v>537</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5</v>
      </c>
      <c r="B1" s="2" t="s">
        <v>2</v>
      </c>
      <c r="C1" s="2" t="s">
        <v>28</v>
      </c>
    </row>
    <row r="2" spans="1:3">
      <c r="A2" s="3" t="s">
        <v>56</v>
      </c>
    </row>
    <row r="3" spans="1:3">
      <c r="A3" s="4" t="s">
        <v>57</v>
      </c>
      <c r="B3" s="4" t="s">
        <v>58</v>
      </c>
      <c r="C3" s="8" t="n">
        <v>0.001</v>
      </c>
    </row>
    <row r="4" spans="1:3">
      <c r="A4" s="4" t="s">
        <v>59</v>
      </c>
      <c r="B4" s="5" t="n">
        <v>5000000</v>
      </c>
      <c r="C4" s="5" t="n">
        <v>5000000</v>
      </c>
    </row>
    <row r="5" spans="1:3">
      <c r="A5" s="4" t="s">
        <v>60</v>
      </c>
      <c r="B5" s="5" t="n">
        <v>0</v>
      </c>
      <c r="C5" s="5" t="n">
        <v>0</v>
      </c>
    </row>
    <row r="6" spans="1:3">
      <c r="A6" s="4" t="s">
        <v>61</v>
      </c>
      <c r="B6" s="5" t="n">
        <v>0</v>
      </c>
      <c r="C6" s="5" t="n">
        <v>0</v>
      </c>
    </row>
    <row r="7" spans="1:3">
      <c r="A7" s="4" t="s">
        <v>62</v>
      </c>
      <c r="B7" s="8" t="n">
        <v>0.001</v>
      </c>
      <c r="C7" s="8" t="n">
        <v>0.001</v>
      </c>
    </row>
    <row r="8" spans="1:3">
      <c r="A8" s="4" t="s">
        <v>63</v>
      </c>
      <c r="B8" s="5" t="n">
        <v>70000000</v>
      </c>
      <c r="C8" s="5" t="n">
        <v>70000000</v>
      </c>
    </row>
    <row r="9" spans="1:3">
      <c r="A9" s="4" t="s">
        <v>64</v>
      </c>
      <c r="B9" s="5" t="n">
        <v>14585000</v>
      </c>
      <c r="C9" s="5" t="n">
        <v>14585000</v>
      </c>
    </row>
    <row r="10" spans="1:3">
      <c r="A10" s="4" t="s">
        <v>65</v>
      </c>
      <c r="B10" s="5" t="n">
        <v>14585000</v>
      </c>
      <c r="C10" s="5" t="n">
        <v>1458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39</v>
      </c>
      <c r="B1" s="2" t="s">
        <v>1</v>
      </c>
    </row>
    <row r="2" spans="1:3">
      <c r="B2" s="2" t="s">
        <v>2</v>
      </c>
      <c r="C2" s="2" t="s">
        <v>28</v>
      </c>
    </row>
    <row r="3" spans="1:3">
      <c r="A3" s="3" t="s">
        <v>133</v>
      </c>
    </row>
    <row r="4" spans="1:3">
      <c r="A4" s="4" t="s">
        <v>240</v>
      </c>
      <c r="B4" s="7" t="n">
        <v>180000</v>
      </c>
      <c r="C4" s="7" t="n">
        <v>114000</v>
      </c>
    </row>
    <row r="5" spans="1:3">
      <c r="A5" s="4" t="s">
        <v>241</v>
      </c>
      <c r="B5" s="4" t="s">
        <v>2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343301</v>
      </c>
      <c r="C4" s="7" t="n">
        <v>746992</v>
      </c>
      <c r="D4" s="7" t="n">
        <v>587002</v>
      </c>
      <c r="E4" s="7" t="n">
        <v>1274365</v>
      </c>
    </row>
    <row r="5" spans="1:5">
      <c r="A5" s="4" t="s">
        <v>71</v>
      </c>
      <c r="B5" s="5" t="n">
        <v>-216477</v>
      </c>
      <c r="C5" s="5" t="n">
        <v>-541876</v>
      </c>
      <c r="D5" s="5" t="n">
        <v>-391227</v>
      </c>
      <c r="E5" s="5" t="n">
        <v>-972766</v>
      </c>
    </row>
    <row r="6" spans="1:5">
      <c r="A6" s="4" t="s">
        <v>72</v>
      </c>
      <c r="B6" s="5" t="n">
        <v>126824</v>
      </c>
      <c r="C6" s="5" t="n">
        <v>205116</v>
      </c>
      <c r="D6" s="5" t="n">
        <v>195775</v>
      </c>
      <c r="E6" s="5" t="n">
        <v>301599</v>
      </c>
    </row>
    <row r="7" spans="1:5">
      <c r="A7" s="4" t="s">
        <v>73</v>
      </c>
      <c r="B7" s="5" t="n">
        <v>126744</v>
      </c>
      <c r="C7" s="5" t="n">
        <v>149027</v>
      </c>
      <c r="D7" s="5" t="n">
        <v>250725</v>
      </c>
      <c r="E7" s="5" t="n">
        <v>335684</v>
      </c>
    </row>
    <row r="8" spans="1:5">
      <c r="A8" s="4" t="s">
        <v>74</v>
      </c>
      <c r="B8" s="5" t="n">
        <v>-126744</v>
      </c>
      <c r="C8" s="5" t="n">
        <v>-149027</v>
      </c>
      <c r="D8" s="5" t="n">
        <v>-250725</v>
      </c>
      <c r="E8" s="5" t="n">
        <v>-335684</v>
      </c>
    </row>
    <row r="9" spans="1:5">
      <c r="A9" s="4" t="s">
        <v>75</v>
      </c>
      <c r="B9" s="5" t="n">
        <v>80</v>
      </c>
      <c r="C9" s="5" t="n">
        <v>56089</v>
      </c>
      <c r="D9" s="5" t="n">
        <v>-54950</v>
      </c>
      <c r="E9" s="5" t="n">
        <v>-34085</v>
      </c>
    </row>
    <row r="10" spans="1:5">
      <c r="A10" s="3" t="s">
        <v>76</v>
      </c>
    </row>
    <row r="11" spans="1:5">
      <c r="A11" s="4" t="s">
        <v>77</v>
      </c>
      <c r="B11" s="5" t="n">
        <v>3</v>
      </c>
      <c r="C11" s="5" t="n">
        <v>12</v>
      </c>
      <c r="D11" s="5" t="n">
        <v>3</v>
      </c>
      <c r="E11" s="5" t="n">
        <v>29</v>
      </c>
    </row>
    <row r="12" spans="1:5">
      <c r="A12" s="4" t="s">
        <v>78</v>
      </c>
      <c r="B12" s="4" t="s">
        <v>33</v>
      </c>
      <c r="C12" s="5" t="n">
        <v>-617</v>
      </c>
      <c r="D12" s="5" t="n">
        <v>-579</v>
      </c>
      <c r="E12" s="5" t="n">
        <v>-942</v>
      </c>
    </row>
    <row r="13" spans="1:5">
      <c r="A13" s="4" t="s">
        <v>79</v>
      </c>
      <c r="B13" s="5" t="n">
        <v>3</v>
      </c>
      <c r="C13" s="5" t="n">
        <v>-605</v>
      </c>
      <c r="D13" s="5" t="n">
        <v>-576</v>
      </c>
      <c r="E13" s="5" t="n">
        <v>-913</v>
      </c>
    </row>
    <row r="14" spans="1:5">
      <c r="A14" s="4" t="s">
        <v>80</v>
      </c>
      <c r="B14" s="5" t="n">
        <v>83</v>
      </c>
      <c r="C14" s="5" t="n">
        <v>55484</v>
      </c>
      <c r="D14" s="5" t="n">
        <v>-55526</v>
      </c>
      <c r="E14" s="5" t="n">
        <v>-34998</v>
      </c>
    </row>
    <row r="15" spans="1:5">
      <c r="A15" s="4" t="s">
        <v>81</v>
      </c>
      <c r="B15" s="4" t="s">
        <v>33</v>
      </c>
      <c r="C15" s="4" t="s">
        <v>33</v>
      </c>
      <c r="D15" s="4" t="s">
        <v>33</v>
      </c>
      <c r="E15" s="4" t="s">
        <v>33</v>
      </c>
    </row>
    <row r="16" spans="1:5">
      <c r="A16" s="4" t="s">
        <v>82</v>
      </c>
      <c r="B16" s="7" t="n">
        <v>83</v>
      </c>
      <c r="C16" s="7" t="n">
        <v>55484</v>
      </c>
      <c r="D16" s="7" t="n">
        <v>-55526</v>
      </c>
      <c r="E16" s="7" t="n">
        <v>-34998</v>
      </c>
    </row>
    <row r="17" spans="1:5">
      <c r="A17" s="4" t="s">
        <v>83</v>
      </c>
      <c r="B17" s="7" t="n">
        <v>0</v>
      </c>
      <c r="C17" s="7" t="n">
        <v>0</v>
      </c>
      <c r="D17" s="7" t="n">
        <v>0</v>
      </c>
      <c r="E17" s="7" t="n">
        <v>0</v>
      </c>
    </row>
    <row r="18" spans="1:5">
      <c r="A18" s="4" t="s">
        <v>84</v>
      </c>
      <c r="B18" s="5" t="n">
        <v>14585000</v>
      </c>
      <c r="C18" s="5" t="n">
        <v>15172088</v>
      </c>
      <c r="D18" s="5" t="n">
        <v>14585000</v>
      </c>
      <c r="E18" s="5" t="n">
        <v>1487436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68</v>
      </c>
    </row>
    <row r="3" spans="1:3">
      <c r="A3" s="3" t="s">
        <v>86</v>
      </c>
    </row>
    <row r="4" spans="1:3">
      <c r="A4" s="4" t="s">
        <v>87</v>
      </c>
      <c r="B4" s="7" t="n">
        <v>-55526</v>
      </c>
      <c r="C4" s="7" t="n">
        <v>-34998</v>
      </c>
    </row>
    <row r="5" spans="1:3">
      <c r="A5" s="3" t="s">
        <v>88</v>
      </c>
    </row>
    <row r="6" spans="1:3">
      <c r="A6" s="4" t="s">
        <v>89</v>
      </c>
      <c r="B6" s="5" t="n">
        <v>3387</v>
      </c>
      <c r="C6" s="5" t="n">
        <v>2192</v>
      </c>
    </row>
    <row r="7" spans="1:3">
      <c r="A7" s="4" t="s">
        <v>90</v>
      </c>
      <c r="B7" s="5" t="n">
        <v>10117</v>
      </c>
      <c r="C7" s="4" t="s">
        <v>33</v>
      </c>
    </row>
    <row r="8" spans="1:3">
      <c r="A8" s="3" t="s">
        <v>91</v>
      </c>
    </row>
    <row r="9" spans="1:3">
      <c r="A9" s="4" t="s">
        <v>92</v>
      </c>
      <c r="B9" s="5" t="n">
        <v>7764</v>
      </c>
      <c r="C9" s="5" t="n">
        <v>-20183</v>
      </c>
    </row>
    <row r="10" spans="1:3">
      <c r="A10" s="4" t="s">
        <v>34</v>
      </c>
      <c r="B10" s="4" t="s">
        <v>33</v>
      </c>
      <c r="C10" s="5" t="n">
        <v>-10000</v>
      </c>
    </row>
    <row r="11" spans="1:3">
      <c r="A11" s="4" t="s">
        <v>93</v>
      </c>
      <c r="B11" s="5" t="n">
        <v>357</v>
      </c>
      <c r="C11" s="5" t="n">
        <v>-59455</v>
      </c>
    </row>
    <row r="12" spans="1:3">
      <c r="A12" s="4" t="s">
        <v>41</v>
      </c>
      <c r="B12" s="5" t="n">
        <v>56495</v>
      </c>
      <c r="C12" s="5" t="n">
        <v>7555</v>
      </c>
    </row>
    <row r="13" spans="1:3">
      <c r="A13" s="4" t="s">
        <v>40</v>
      </c>
      <c r="B13" s="5" t="n">
        <v>31117</v>
      </c>
      <c r="C13" s="5" t="n">
        <v>21100</v>
      </c>
    </row>
    <row r="14" spans="1:3">
      <c r="A14" s="4" t="s">
        <v>94</v>
      </c>
      <c r="B14" s="5" t="n">
        <v>53711</v>
      </c>
      <c r="C14" s="5" t="n">
        <v>-93789</v>
      </c>
    </row>
    <row r="15" spans="1:3">
      <c r="A15" s="3" t="s">
        <v>95</v>
      </c>
    </row>
    <row r="16" spans="1:3">
      <c r="A16" s="4" t="s">
        <v>96</v>
      </c>
      <c r="B16" s="5" t="n">
        <v>-2645</v>
      </c>
      <c r="C16" s="5" t="n">
        <v>-6740</v>
      </c>
    </row>
    <row r="17" spans="1:3">
      <c r="A17" s="4" t="s">
        <v>97</v>
      </c>
      <c r="B17" s="5" t="n">
        <v>5000</v>
      </c>
      <c r="C17" s="4" t="s">
        <v>33</v>
      </c>
    </row>
    <row r="18" spans="1:3">
      <c r="A18" s="4" t="s">
        <v>98</v>
      </c>
      <c r="B18" s="4" t="s">
        <v>33</v>
      </c>
      <c r="C18" s="5" t="n">
        <v>41000</v>
      </c>
    </row>
    <row r="19" spans="1:3">
      <c r="A19" s="4" t="s">
        <v>99</v>
      </c>
      <c r="B19" s="5" t="n">
        <v>2355</v>
      </c>
      <c r="C19" s="5" t="n">
        <v>34260</v>
      </c>
    </row>
    <row r="20" spans="1:3">
      <c r="A20" s="4" t="s">
        <v>100</v>
      </c>
      <c r="B20" s="5" t="n">
        <v>56066</v>
      </c>
      <c r="C20" s="5" t="n">
        <v>-59529</v>
      </c>
    </row>
    <row r="21" spans="1:3">
      <c r="A21" s="4" t="s">
        <v>101</v>
      </c>
      <c r="B21" s="5" t="n">
        <v>42673</v>
      </c>
      <c r="C21" s="5" t="n">
        <v>186000</v>
      </c>
    </row>
    <row r="22" spans="1:3">
      <c r="A22" s="4" t="s">
        <v>102</v>
      </c>
      <c r="B22" s="5" t="n">
        <v>98739</v>
      </c>
      <c r="C22" s="5" t="n">
        <v>126471</v>
      </c>
    </row>
    <row r="23" spans="1:3">
      <c r="A23" s="3" t="s">
        <v>103</v>
      </c>
    </row>
    <row r="24" spans="1:3">
      <c r="A24" s="4" t="s">
        <v>104</v>
      </c>
      <c r="B24" s="5" t="n">
        <v>508</v>
      </c>
      <c r="C24" s="5" t="n">
        <v>942</v>
      </c>
    </row>
    <row r="25" spans="1:3">
      <c r="A25" s="4" t="s">
        <v>105</v>
      </c>
      <c r="B25" s="4" t="s">
        <v>33</v>
      </c>
      <c r="C25" s="5" t="n">
        <v>10000</v>
      </c>
    </row>
    <row r="26" spans="1:3">
      <c r="A26" s="3" t="s">
        <v>106</v>
      </c>
    </row>
    <row r="27" spans="1:3">
      <c r="A27" s="4" t="s">
        <v>107</v>
      </c>
      <c r="C27" s="7" t="n">
        <v>3387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04T13:30:19Z</dcterms:created>
  <dcterms:modified xmlns:dcterms="http://purl.org/dc/terms/" xmlns:xsi="http://www.w3.org/2001/XMLSchema-instance" xsi:type="dcterms:W3CDTF">2017-10-04T13:30:19Z</dcterms:modified>
</cp:coreProperties>
</file>